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Related Party Transactions Disc" sheetId="9" state="visible" r:id="rId9"/>
    <sheet xmlns:r="http://schemas.openxmlformats.org/officeDocument/2006/relationships" name="Inventory Disclosure" sheetId="10" state="visible" r:id="rId10"/>
    <sheet xmlns:r="http://schemas.openxmlformats.org/officeDocument/2006/relationships" name="Other Current Assets Disclosure" sheetId="11" state="visible" r:id="rId11"/>
    <sheet xmlns:r="http://schemas.openxmlformats.org/officeDocument/2006/relationships" name="Unearned Revenue Disclosure" sheetId="12" state="visible" r:id="rId12"/>
    <sheet xmlns:r="http://schemas.openxmlformats.org/officeDocument/2006/relationships" name="Notes and Advances Payable Disc" sheetId="13" state="visible" r:id="rId13"/>
    <sheet xmlns:r="http://schemas.openxmlformats.org/officeDocument/2006/relationships" name="Share Capital Disclosure" sheetId="14" state="visible" r:id="rId14"/>
    <sheet xmlns:r="http://schemas.openxmlformats.org/officeDocument/2006/relationships" name="Subsequent Event Disclosure" sheetId="15" state="visible" r:id="rId15"/>
    <sheet xmlns:r="http://schemas.openxmlformats.org/officeDocument/2006/relationships" name="Organization and Nature of Op_2" sheetId="16" state="visible" r:id="rId16"/>
    <sheet xmlns:r="http://schemas.openxmlformats.org/officeDocument/2006/relationships" name="Related Party Transactions Di_2" sheetId="17" state="visible" r:id="rId17"/>
    <sheet xmlns:r="http://schemas.openxmlformats.org/officeDocument/2006/relationships" name="Related Party Transactions Di_3" sheetId="18" state="visible" r:id="rId18"/>
    <sheet xmlns:r="http://schemas.openxmlformats.org/officeDocument/2006/relationships" name="Notes and Advances Payable Di_2" sheetId="19" state="visible" r:id="rId19"/>
    <sheet xmlns:r="http://schemas.openxmlformats.org/officeDocument/2006/relationships" name="Notes and Advances Payable Di_3" sheetId="20" state="visible" r:id="rId20"/>
    <sheet xmlns:r="http://schemas.openxmlformats.org/officeDocument/2006/relationships" name="Share Capital Disclosure_ Sched" sheetId="21" state="visible" r:id="rId21"/>
    <sheet xmlns:r="http://schemas.openxmlformats.org/officeDocument/2006/relationships" name="Share Capital Disclosure_ Sch_2" sheetId="22" state="visible" r:id="rId22"/>
    <sheet xmlns:r="http://schemas.openxmlformats.org/officeDocument/2006/relationships" name="Share Capital Disclosure_ Sch_3" sheetId="23" state="visible" r:id="rId23"/>
    <sheet xmlns:r="http://schemas.openxmlformats.org/officeDocument/2006/relationships" name="Share Capital Disclosure_ Sch_4" sheetId="24" state="visible" r:id="rId24"/>
    <sheet xmlns:r="http://schemas.openxmlformats.org/officeDocument/2006/relationships" name="Organization and Nature of Op_3" sheetId="25" state="visible" r:id="rId25"/>
    <sheet xmlns:r="http://schemas.openxmlformats.org/officeDocument/2006/relationships" name="Related Party Transactions Di_4" sheetId="26" state="visible" r:id="rId26"/>
    <sheet xmlns:r="http://schemas.openxmlformats.org/officeDocument/2006/relationships" name="Related Party Transactions Di_5" sheetId="27" state="visible" r:id="rId27"/>
    <sheet xmlns:r="http://schemas.openxmlformats.org/officeDocument/2006/relationships" name="Inventory Disclosure (Details)" sheetId="28" state="visible" r:id="rId28"/>
    <sheet xmlns:r="http://schemas.openxmlformats.org/officeDocument/2006/relationships" name="Other Current Assets Disclosu_2" sheetId="29" state="visible" r:id="rId29"/>
    <sheet xmlns:r="http://schemas.openxmlformats.org/officeDocument/2006/relationships" name="Unearned Revenue Disclosure (De" sheetId="30" state="visible" r:id="rId30"/>
    <sheet xmlns:r="http://schemas.openxmlformats.org/officeDocument/2006/relationships" name="Notes and Advances Payable Di_4" sheetId="31" state="visible" r:id="rId31"/>
    <sheet xmlns:r="http://schemas.openxmlformats.org/officeDocument/2006/relationships" name="Notes and Advances Payable Di_5" sheetId="32" state="visible" r:id="rId32"/>
    <sheet xmlns:r="http://schemas.openxmlformats.org/officeDocument/2006/relationships" name="Share Capital Disclosure_ Sch_5" sheetId="33" state="visible" r:id="rId33"/>
    <sheet xmlns:r="http://schemas.openxmlformats.org/officeDocument/2006/relationships" name="Share Capital Disclosure_ Sch_6" sheetId="34" state="visible" r:id="rId34"/>
    <sheet xmlns:r="http://schemas.openxmlformats.org/officeDocument/2006/relationships" name="Share Capital Disclosure_ Sch_7" sheetId="35" state="visible" r:id="rId35"/>
    <sheet xmlns:r="http://schemas.openxmlformats.org/officeDocument/2006/relationships" name="Share Capital Disclosure_ Sch_8" sheetId="36" state="visible" r:id="rId36"/>
    <sheet xmlns:r="http://schemas.openxmlformats.org/officeDocument/2006/relationships" name="Subsequent Event Disclosure (De" sheetId="37" state="visible" r:id="rId37"/>
  </sheets>
  <definedNames/>
  <calcPr calcId="124519" fullCalcOnLoad="1"/>
</workbook>
</file>

<file path=xl/sharedStrings.xml><?xml version="1.0" encoding="utf-8"?>
<sst xmlns="http://schemas.openxmlformats.org/spreadsheetml/2006/main" uniqueCount="231">
  <si>
    <t>Document and Entity Information - shares</t>
  </si>
  <si>
    <t>3 Months Ended</t>
  </si>
  <si>
    <t>Aug. 31, 2018</t>
  </si>
  <si>
    <t>Oct. 15, 2018</t>
  </si>
  <si>
    <t>Document and Entity Information</t>
  </si>
  <si>
    <t>Entity Registrant Name</t>
  </si>
  <si>
    <t>Cell MedX Corp.</t>
  </si>
  <si>
    <t>Document Type</t>
  </si>
  <si>
    <t>10-Q</t>
  </si>
  <si>
    <t>Document Period End Date</t>
  </si>
  <si>
    <t>Aug. 31,
		2018</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cmxc</t>
  </si>
  <si>
    <t>Consolidated Balance Sheets - USD ($)</t>
  </si>
  <si>
    <t>May 31, 2018</t>
  </si>
  <si>
    <t>Current assets</t>
  </si>
  <si>
    <t>Cash</t>
  </si>
  <si>
    <t>Inventory</t>
  </si>
  <si>
    <t>Other current assets</t>
  </si>
  <si>
    <t>Total current assets</t>
  </si>
  <si>
    <t>Total assets</t>
  </si>
  <si>
    <t>Current liabilities</t>
  </si>
  <si>
    <t>Accounts payable</t>
  </si>
  <si>
    <t>Accrued liabilities</t>
  </si>
  <si>
    <t>Due to related parties</t>
  </si>
  <si>
    <t>Notes and advances payable</t>
  </si>
  <si>
    <t>Unearned revenue</t>
  </si>
  <si>
    <t>Total current liabilities</t>
  </si>
  <si>
    <t>Total Liabilities</t>
  </si>
  <si>
    <t>STOCKHOLDERS' DEFICIT</t>
  </si>
  <si>
    <t>Common stock value</t>
  </si>
  <si>
    <t>Additional paid-in capital</t>
  </si>
  <si>
    <t>Reserves</t>
  </si>
  <si>
    <t>Accumulated deficit</t>
  </si>
  <si>
    <t>Accumulated other comprehensive income (loss)</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Aug. 31, 2017</t>
  </si>
  <si>
    <t>Operating expenses</t>
  </si>
  <si>
    <t>Amortization</t>
  </si>
  <si>
    <t>Consulting fees</t>
  </si>
  <si>
    <t>General and administrative expense</t>
  </si>
  <si>
    <t>Research and development</t>
  </si>
  <si>
    <t>Stock-based compensation</t>
  </si>
  <si>
    <t>Total operating expenses</t>
  </si>
  <si>
    <t>Other items</t>
  </si>
  <si>
    <t>Interest expense</t>
  </si>
  <si>
    <t>Net income (loss)</t>
  </si>
  <si>
    <t>Unrealized foreign exchange translation gain (loss)</t>
  </si>
  <si>
    <t>Comprehensive loss</t>
  </si>
  <si>
    <t>Net income (loss) per common share - basic and diluted</t>
  </si>
  <si>
    <t>Weighted average number of shares outstanding - basic and diluted</t>
  </si>
  <si>
    <t>Consolidated Statements of Stockholders' Equity (Deficit) - USD ($)</t>
  </si>
  <si>
    <t>Common Stock</t>
  </si>
  <si>
    <t>Obligation to Issue Shares</t>
  </si>
  <si>
    <t>Additional Paid-in Capital</t>
  </si>
  <si>
    <t>Reserve</t>
  </si>
  <si>
    <t>Accumulated Deficit</t>
  </si>
  <si>
    <t>Accumulated Other Comprehensive Income</t>
  </si>
  <si>
    <t>Total</t>
  </si>
  <si>
    <t>Beginning Balance, shares at May. 31, 2017</t>
  </si>
  <si>
    <t>Beginning Balance, amount at May. 31, 2017</t>
  </si>
  <si>
    <t>Options issued, value</t>
  </si>
  <si>
    <t>Shares issued for cash, value</t>
  </si>
  <si>
    <t>Translation to reporting currency</t>
  </si>
  <si>
    <t>Net income (loss) for the period</t>
  </si>
  <si>
    <t>Ending Balance, shares at Aug. 31, 2017</t>
  </si>
  <si>
    <t>Ending Balance, amount at Aug. 31, 2017</t>
  </si>
  <si>
    <t>Shares issued for cash, shares</t>
  </si>
  <si>
    <t>Shares issued for debt, shares</t>
  </si>
  <si>
    <t>Shares issued for debt, value</t>
  </si>
  <si>
    <t>Units issued on conversion of deposits, shares</t>
  </si>
  <si>
    <t>Units issued on conversion of deposits, value</t>
  </si>
  <si>
    <t>Ending Balance, shares at May. 31, 2018</t>
  </si>
  <si>
    <t>Ending Balance, amount at May. 31, 2018</t>
  </si>
  <si>
    <t>Ending Balance, shares at Aug. 31, 2018</t>
  </si>
  <si>
    <t>Ending Balance, amount at Aug. 31, 2018</t>
  </si>
  <si>
    <t>Consolidated Statements of Stockholders' Equity (Parenthetical)</t>
  </si>
  <si>
    <t>Aug. 31, 2017USD ($)</t>
  </si>
  <si>
    <t>For Consulting Fees</t>
  </si>
  <si>
    <t>Consolidated Statements of Cash Flows - USD ($)</t>
  </si>
  <si>
    <t>Cash Flows from Operating Activities</t>
  </si>
  <si>
    <t>Adjustments to reconcile net loss to net cash used in operating activities:</t>
  </si>
  <si>
    <t>Accrued interest</t>
  </si>
  <si>
    <t>Consulting fees - noncash</t>
  </si>
  <si>
    <t>Financing fees - noncash</t>
  </si>
  <si>
    <t>Unrealized foreign exchange</t>
  </si>
  <si>
    <t>Changes to operating assets and liabilities:</t>
  </si>
  <si>
    <t>Net cash flows used in operating activities</t>
  </si>
  <si>
    <t>Cash Flows from Financing Activities</t>
  </si>
  <si>
    <t>Advances repaid</t>
  </si>
  <si>
    <t>Advances received</t>
  </si>
  <si>
    <t>Proceeds from notes payable</t>
  </si>
  <si>
    <t>Proceeds from subscription to shares</t>
  </si>
  <si>
    <t>Net cash provided by financing activities</t>
  </si>
  <si>
    <t>Effects of foreign currency exchange</t>
  </si>
  <si>
    <t>Net increase (decrease) in cash</t>
  </si>
  <si>
    <t>Cash, beginning of period</t>
  </si>
  <si>
    <t>Cash, end of period</t>
  </si>
  <si>
    <t>Organization and Nature of Operations</t>
  </si>
  <si>
    <t>Notes</t>
  </si>
  <si>
    <t>NOTE 1 - ORGANIZATION AND NATURE OF OPERATIONS Cell MedX Corp. (the Company) was incorporated under the laws of the State of Nevada. On April 26, 2016, the Company formed a subsidiary, Cell MedX (Canada) Corp. (Cell MedX Canada) under the laws of the province of British Columbia. The Company is in an early development stage focusing on the discovery, development and commercialization of therapeutic and non-therapeutic products that promote general wellness and alleviate complications associated with medical conditions including, but not limited to, diabetes, Parkinsons disease, and high blood pressure.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8, included in the Companys Annual Report on Form 10-K, filed with the SEC.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months ended August 31, 2018, are not necessarily indicative of the results that may be expected for the year ending May 31, 2019. Going concern The accompanying unaudited interim consolidated condensed financial statements have been prepared assuming the Company will continue as a going concern. As of August 31, 2018, the Company has not achieved profitable operations and has accumulated a deficit of $6,294,306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t>
  </si>
  <si>
    <t xml:space="preserve">NOTE 2 - RELATED PARTY TRANSACTIONS Amounts due to related parties, other than notes payable to related parties (Note 6) at August 31, 2018 and May 31, 2018: August 31, 2018 May 31, 2018 Due to the former Chief Executive Officer (CEO) and director $ 53,617 $ 54,275 Due to a director, CEO and President 43,200 32,400 Due to the Chief Financial Officer (CFO) 25,940 20,790 Due to the Vice President (VP), Technology and Operations 58,608 59,035 Due to the former Chief Medical Officer 81,059 81,059 Due to the former VP, Corporate Strategy 86,762 86,758 Due to related parties $ 349,186 $ 334,317 These amounts are unsecured, due on demand and bear no interest. During the three-month periods ended August 31, 2018 and 2017, the Company had the following transactions with related parties: August 31, 2018 August 31, 2017 Management fees incurred to the CEO $ 10,800 $ 10,800 Management fees incurred to the CFO 3,000 3,000 Stock-based compensation incurred to the CFO -- 89,556 Consulting fees incurred to the VP, Technology and Operations 11,460 11,552 Stock-based compensation incurred to the Former Chief Medical Officer -- 11,245 Accrued interest expense incurred to a former significant shareholder (Note 6) 2,048 1,973 Total transactions with related parties $ 27,308 $ 128,126 </t>
  </si>
  <si>
    <t>Inventory Disclosure</t>
  </si>
  <si>
    <t>NOTE 3 - INVENTORY As at August 31, 2018, the inventory consisted of supplies held for resale valued at $13,953 .</t>
  </si>
  <si>
    <t>Other Current Assets Disclosure</t>
  </si>
  <si>
    <t>NOTE 4 - OTHER CURRENT ASSETS As at August 31, 2018, other current assets consisted of $21,531 in prepaid expenses (May 31, 2018 - $23,915 ) and $2,801 in receivables associated with GST the Company paid on the taxable supplies (May 31, 2018 - $2,351 ).</t>
  </si>
  <si>
    <t>Unearned Revenue Disclosure</t>
  </si>
  <si>
    <t>NOTE 5 - UNEARNED REVENUE As at August 31, 2018, the Company recorded $51,490 (May 31, 2018 - $51,585 ) in unearned revenue for deposits.</t>
  </si>
  <si>
    <t>Notes and Advances Payable Disclosure</t>
  </si>
  <si>
    <t xml:space="preserve">NOTE 6 - NOTES AND ADVANCES PAYABLE The tables below summarize the short-term loans and advances outstanding as at August 31, 2018 and May 31, 2018: As at August 31, 2018 Principal Outstanding Interest Rate per Annum Accrued Interest Total Book Value $ 6,000 6% Non-convertible $ 319 $ 6,319 118,150 0%- 12% Former related party (1) 6,087 124,237 40,333 0% Advances (2) -- 40,333 $ 164,483 $ 6,406 $ 170,889 As at May 31, 2018 Principal Outstanding Interest Rate per Annum Accrued Interest Total Book Value $ 6,000 6% Non-convertible $ 225 $ 6,225 95,570 6%- 12% Former related party 4,066 99,636 11,598 0% Advances -- 11,598 $ 113,168 $ 4,291 $ 117,459 (1) Former related party loans payable During the three-month period ended August 31, 2018, the Company entered into three separate unsecured loan agreements with Mr. Richard Jeffs, a former major shareholder, for a total of $23,029 (CAD$30,000) (May 31, 2018 - $34,840): Date Principal (CAD$) Interest Rate Additional Terms Accrued Interest (CAD$) Total Book Value (CAD$) June 7, 2018 $10,500 12% Convertible into units of the Companys common stock at $0.10 per unit. Includes CAD$500 finance fee, added to principal. Payable on demand $296 $10,796 July 3, 2018 $10,000 0% Short-term loan payable within 14 days after grant. As at August 31, 2018, the loan has not been repaid and therefore was payable on demand. -- 10,000 August 1, 2018 $10,000 12% Convertible into units of the Companys common stock on the terms and at a price of the private placement offering open at the time of conversion. Payable on demand 99 10,099 $30,500 $395 $30,895 (2) Advances Payable During the three-month period ended August 31, 2018, the Company borrowed $28,871 from unrelated parties. The advances are non-interest bearing, unsecured and payable on demand. Interest Expense During the three-month period ended August 31, 2018, the Company recorded $2,142 (2017 - $7,914 ) in interest expense associated with its liabilities under the notes and advances payable. </t>
  </si>
  <si>
    <t>Share Capital Disclosure</t>
  </si>
  <si>
    <t>NOTE 7 - SHARE CAPITAL Options The changes in the number of stock options outstanding during the three-month period ended August 31, 2018, and for the year ended May 31, 2018 are as follows: Three months ended August 31, 2018 Year ended May 31, 2018 Number of options Weighted average exercise price Number of options Weighted average exercise price Options outstanding, beginning 9,450,000 $ 0.35 7,550,000 $ 0.35 Options granted -- $ n/a 2,050,000 $ 0.35 Options expired -- $ n/a (150,000) $ 0.20 Options cancelled (2,400,000) $ 0.67 -- $ n/a Options outstanding, ending 7,050,000 $ 0.24 9,450,000 $ 0.35 Details of options outstanding and exercisable as at August 31, 2018, are as follows: Exercise price Grant date Number of options Outstanding and exercisable $0.05 November 25, 2014 2,500,000 $0.35 August 5, 2015 2,500,000 $0.35 August 24, 2017 2,050,000 7,050,000 At August 31, 2018, the weighted average remaining contractual life of the stock options outstanding was 2.70 years. Warrants The changes in the number of warrants outstanding during the three-month period ended August 31, 2018, and for the year ended May 31, 2018 are as follows: Three months ended August 31, 2018 Year ended May 31, 2018 Warrants outstanding, beginning 12,814,605 11,094,605 Warrants issued - 1,720,000 Warrants outstanding, ending 12,814,605 12,814,605 Details of warrants outstanding as at August 31, 2018, are as follows: Exercise price Grant Date Number of warrants exercisable $0.40 during the period from March 3, 2018 to March 3, 2019 $0.60 during the period from March 3, 2019 to March 3, 2020 $0.75 during the period from March 3, 2020 to March 3, 2021 March 3, 2016 2,000,000 $0.75 up to October 12, 2018 $1.00 during the period from October 12, 2018 to October 12, 2019 $1.25 during the period from October 12, 2019 to October 12, 2020 $1.50 during the period from October 12, 2020 to October 12, 2021 October 12, 2016 9,094,605 $0.50 up to October 12, 2018 $1.00 during the period from October 12, 2018 to October 12, 2019 $1.50 during the period from October 12, 2019 to October 12, 2020 October 12, 2017 1,480,000 $0.50 up to February 7, 2019 $1.00 during the period from February 7, 2019 to February 7, 2020 $1.50 during the period from February 7, 2020 to February 7, 2021 February 7, 2018 240,000 12,814,605 At August 31, 2018, the weighted average life and price of the warrants was 2.91 years and $0.66, respectively.</t>
  </si>
  <si>
    <t>Subsequent Event Disclosure</t>
  </si>
  <si>
    <t>NOTE 8 - SUBSEQUENT EVENTS Subsequent to August 31, 2018, the Company received $250,000 as a refundable deposit for exclusive worldwide distribution rights from an arms-length party. Under the terms of the letter of intent (the LOI), if the Company does not reach a definitive agreement within 90 days of the execution of the LOI, the deposit will become payable on demand. Subsequent to August 31, 2018, the Company entered into an intellectual property royalty agreement (the IP Royalty Agreement), whereby the Company agreed to acquire certain additional developments and improvements for its eBalance devices that were developed by the IP Vendor in exchange for a perpetual royalty of USD$350 or CAD$350 for each device sold, distributed or licensed. The Company agreed that the currency of royalty payments will depend on the currency the revenue is generated in. Subsequent to August 31, 2018, the Company entered into an additional royalty agreement with Mr. Jeffs to pay Mr. Jeffs, in perpetuity, a 10% royalty on the revenue the Company receives from any distributors or end-users introduced to the Company by Mr. Jeffs. Subsequent to August 31, 2018, the Company received $23,974 (CAD$31,200) under a loan agreement with an unrelated party. The loan is unsecured, payable on demand and bears interest at 6% per annum, compounded monthly.</t>
  </si>
  <si>
    <t>Organization and Nature of Operations: Going Concern (Policies)</t>
  </si>
  <si>
    <t>Policies</t>
  </si>
  <si>
    <t>Going Concern</t>
  </si>
  <si>
    <t>Going concern The accompanying unaudited interim consolidated condensed financial statements have been prepared assuming the Company will continue as a going concern. As of August 31, 2018, the Company has not achieved profitable operations and has accumulated a deficit of $6,294,306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 Schedule of Amounts Due to Related Parties (Tables)</t>
  </si>
  <si>
    <t>Tables/Schedules</t>
  </si>
  <si>
    <t>Schedule of Amounts Due to Related Parties</t>
  </si>
  <si>
    <t xml:space="preserve"> August 31, 2018 May 31, 2018 Due to the former Chief Executive Officer (CEO) and director $ 53,617 $ 54,275 Due to a director, CEO and President 43,200 32,400 Due to the Chief Financial Officer (CFO) 25,940 20,790 Due to the Vice President (VP), Technology and Operations 58,608 59,035 Due to the former Chief Medical Officer 81,059 81,059 Due to the former VP, Corporate Strategy 86,762 86,758 Due to related parties $ 349,186 $ 334,317</t>
  </si>
  <si>
    <t>Related Party Transactions Disclosure: Schedule of Transactions with Related Parties (Tables)</t>
  </si>
  <si>
    <t>Schedule of Transactions with Related Parties</t>
  </si>
  <si>
    <t xml:space="preserve"> August 31, 2018 August 31, 2017 Management fees incurred to the CEO $ 10,800 $ 10,800 Management fees incurred to the CFO 3,000 3,000 Stock-based compensation incurred to the CFO -- 89,556 Consulting fees incurred to the VP, Technology and Operations 11,460 11,552 Stock-based compensation incurred to the Former Chief Medical Officer -- 11,245 Accrued interest expense incurred to a former significant shareholder (Note 6) 2,048 1,973 Total transactions with related parties $ 27,308 $ 128,126</t>
  </si>
  <si>
    <t>Notes and Advances Payable Disclosure: Schedule of Short-term Loans and Advances Outstanding (Tables)</t>
  </si>
  <si>
    <t>Schedule of Short-term Loans and Advances Outstanding</t>
  </si>
  <si>
    <t xml:space="preserve"> As at August 31, 2018 Principal Outstanding Interest Rate per Annum Accrued Interest Total Book Value $ 6,000 6% Non-convertible $ 319 $ 6,319 118,150 0%- 12% Former related party (1) 6,087 124,237 40,333 0% Advances (2) -- 40,333 $ 164,483 $ 6,406 $ 170,889 As at May 31, 2018 Principal Outstanding Interest Rate per Annum Accrued Interest Total Book Value $ 6,000 6% Non-convertible $ 225 $ 6,225 95,570 6%- 12% Former related party 4,066 99,636 11,598 0% Advances -- 11,598 $ 113,168 $ 4,291 $ 117,459</t>
  </si>
  <si>
    <t>Notes and Advances Payable Disclosure: Schedule of Former Related Party Loans Payable (Tables)</t>
  </si>
  <si>
    <t>Schedule of Former Related Party Loans Payable</t>
  </si>
  <si>
    <t xml:space="preserve"> Date Principal (CAD$) Interest Rate Additional Terms Accrued Interest (CAD$) Total Book Value (CAD$) June 7, 2018 $10,500 12% Convertible into units of the Companys common stock at $0.10 per unit. Includes CAD$500 finance fee, added to principal. Payable on demand $296 $10,796 July 3, 2018 $10,000 0% Short-term loan payable within 14 days after grant. As at August 31, 2018, the loan has not been repaid and therefore was payable on demand. -- 10,000 August 1, 2018 $10,000 12% Convertible into units of the Companys common stock on the terms and at a price of the private placement offering open at the time of conversion. Payable on demand 99 10,099 $30,500 $395 $30,895</t>
  </si>
  <si>
    <t>Share Capital Disclosure: Schedule of Stock Option Activity (Tables)</t>
  </si>
  <si>
    <t>Schedule of Stock Option Activity</t>
  </si>
  <si>
    <t xml:space="preserve"> Three months ended August 31, 2018 Year ended May 31, 2018 Number of options Weighted average exercise price Number of options Weighted average exercise price Options outstanding, beginning 9,450,000 $ 0.35 7,550,000 $ 0.35 Options granted -- $ n/a 2,050,000 $ 0.35 Options expired -- $ n/a (150,000) $ 0.20 Options cancelled (2,400,000) $ 0.67 -- $ n/a Options outstanding, ending 7,050,000 $ 0.24 9,450,000 $ 0.35</t>
  </si>
  <si>
    <t>Share Capital Disclosure: Schedule of Stock Options Outstanding (Tables)</t>
  </si>
  <si>
    <t>Schedule of Stock Options Outstanding</t>
  </si>
  <si>
    <t xml:space="preserve"> Exercise price Grant date Number of options Outstanding and exercisable $0.05 November 25, 2014 2,500,000 $0.35 August 5, 2015 2,500,000 $0.35 August 24, 2017 2,050,000 7,050,000</t>
  </si>
  <si>
    <t>Share Capital Disclosure: Schedule of Warrant Activity (Tables)</t>
  </si>
  <si>
    <t>Schedule of Warrant Activity</t>
  </si>
  <si>
    <t xml:space="preserve"> Three months ended August 31, 2018 Year ended May 31, 2018 Warrants outstanding, beginning 12,814,605 11,094,605 Warrants issued - 1,720,000 Warrants outstanding, ending 12,814,605 12,814,605</t>
  </si>
  <si>
    <t>Share Capital Disclosure: Schedule of Warrant Details (Tables)</t>
  </si>
  <si>
    <t>Schedule of Warrant Details</t>
  </si>
  <si>
    <t xml:space="preserve"> Exercise price Grant Date Number of warrants exercisable $0.40 during the period from March 3, 2018 to March 3, 2019 $0.60 during the period from March 3, 2019 to March 3, 2020 $0.75 during the period from March 3, 2020 to March 3, 2021 March 3, 2016 2,000,000 $0.75 up to October 12, 2018 $1.00 during the period from October 12, 2018 to October 12, 2019 $1.25 during the period from October 12, 2019 to October 12, 2020 $1.50 during the period from October 12, 2020 to October 12, 2021 October 12, 2016 9,094,605 $0.50 up to October 12, 2018 $1.00 during the period from October 12, 2018 to October 12, 2019 $1.50 during the period from October 12, 2019 to October 12, 2020 October 12, 2017 1,480,000 $0.50 up to February 7, 2019 $1.00 during the period from February 7, 2019 to February 7, 2020 $1.50 during the period from February 7, 2020 to February 7, 2021 February 7, 2018 240,000 12,814,605</t>
  </si>
  <si>
    <t>Organization and Nature of Operations: Going Concern (Details) - USD ($)</t>
  </si>
  <si>
    <t>Details</t>
  </si>
  <si>
    <t>Related Party Transactions Disclosure: Schedule of Amounts Due to Related Parties (Details) - USD ($)</t>
  </si>
  <si>
    <t>Due to the former CEO and Director</t>
  </si>
  <si>
    <t>Due to a Director and former CEO and President</t>
  </si>
  <si>
    <t>Due to the CFO</t>
  </si>
  <si>
    <t>Due to the VP of Technology and Operations</t>
  </si>
  <si>
    <t>Due to the Chief Medical Officer</t>
  </si>
  <si>
    <t>Due to the former VP of Corporate Strategy</t>
  </si>
  <si>
    <t>Related Party Transactions Disclosure: Schedule of Transactions with Related Parties (Details) - USD ($)</t>
  </si>
  <si>
    <t>Transactions with related parties</t>
  </si>
  <si>
    <t>Management fees incurred to the CEO</t>
  </si>
  <si>
    <t>Management fees incurred to the CFO</t>
  </si>
  <si>
    <t>Stock-based compensation incurred to the CFO</t>
  </si>
  <si>
    <t>Consulting fees incurred to the VP of Technology and Operations</t>
  </si>
  <si>
    <t>Stock-based compensation incurred to the Chief Medical Officer</t>
  </si>
  <si>
    <t>Accrued interest expense incurred to a significant shareholder</t>
  </si>
  <si>
    <t>Inventory Disclosure (Details) - USD ($)</t>
  </si>
  <si>
    <t>Supplies held for resale</t>
  </si>
  <si>
    <t>Other Current Assets Disclosure (Details) - USD ($)</t>
  </si>
  <si>
    <t>Prepaid expense</t>
  </si>
  <si>
    <t>Receivables associated with GST</t>
  </si>
  <si>
    <t>Unearned Revenue Disclosure (Details) - USD ($)</t>
  </si>
  <si>
    <t>Deposits from customers</t>
  </si>
  <si>
    <t>Notes and Advances Payable Disclosure: Schedule of Short-term Loans and Advances Outstanding (Details) - USD ($)</t>
  </si>
  <si>
    <t>Principal outstanding</t>
  </si>
  <si>
    <t>Accrued interest/accretion</t>
  </si>
  <si>
    <t>Non-convertible loan</t>
  </si>
  <si>
    <t>Effective interest rate</t>
  </si>
  <si>
    <t>6.00%</t>
  </si>
  <si>
    <t>Former Related Party, loan</t>
  </si>
  <si>
    <t>12.00%</t>
  </si>
  <si>
    <t>Advances</t>
  </si>
  <si>
    <t>Notes and Advances Payable Disclosure (Details) - USD ($)</t>
  </si>
  <si>
    <t>Loan agreements - Mr. Jeffs</t>
  </si>
  <si>
    <t>Share Capital Disclosure: Schedule of Stock Option Activity (Details) - $ / shares</t>
  </si>
  <si>
    <t>May 31, 2017</t>
  </si>
  <si>
    <t>Stock options outstanding</t>
  </si>
  <si>
    <t>Options outsanding, weighted average exercise price</t>
  </si>
  <si>
    <t>Options cancelled</t>
  </si>
  <si>
    <t>Share Capital Disclosure: Schedule of Stock Options Outstanding (Details) - $ / shares</t>
  </si>
  <si>
    <t>12 Months Ended</t>
  </si>
  <si>
    <t>May 31, 2016</t>
  </si>
  <si>
    <t>May 31, 2015</t>
  </si>
  <si>
    <t>Options granted November 25, 2014 (Vendors for Technology)</t>
  </si>
  <si>
    <t>Exercise price (options)</t>
  </si>
  <si>
    <t>Stock options granted</t>
  </si>
  <si>
    <t>Options granted August 5, 2015 (CEO, President and a member of the board)</t>
  </si>
  <si>
    <t>Options granted August 24, 2017 (CFO and Consultants)</t>
  </si>
  <si>
    <t>Share Capital Disclosure: Schedule of Warrant Activity (Details) - shares</t>
  </si>
  <si>
    <t>Number of warrants outstanding</t>
  </si>
  <si>
    <t>Warrants issued</t>
  </si>
  <si>
    <t>Share Capital Disclosure: Schedule of Warrant Details (Details)</t>
  </si>
  <si>
    <t>Aug. 31, 2018shares</t>
  </si>
  <si>
    <t>Number of warrants exercisable</t>
  </si>
  <si>
    <t>Warrants granted March 3, 2016</t>
  </si>
  <si>
    <t>Warrants granted October 12, 2016</t>
  </si>
  <si>
    <t>Warrants granted October 12, 2017</t>
  </si>
  <si>
    <t>Warrants granted February 7, 2018</t>
  </si>
  <si>
    <t>Subsequent Event Disclosure (Details) - USD ($)</t>
  </si>
  <si>
    <t>1 Months Ended</t>
  </si>
  <si>
    <t>Refundable deposit received for exclusive distribution rights</t>
  </si>
  <si>
    <t>Loan Agreement with Mr. Jeff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93712</v>
      </c>
    </row>
    <row r="9" spans="1:3">
      <c r="A9" s="4" t="s">
        <v>14</v>
      </c>
      <c r="B9" s="4" t="s">
        <v>15</v>
      </c>
    </row>
    <row r="10" spans="1:3">
      <c r="A10" s="4" t="s">
        <v>16</v>
      </c>
      <c r="C10" s="5" t="n">
        <v>4428274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23</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9</v>
      </c>
      <c r="B1" s="2" t="s">
        <v>2</v>
      </c>
      <c r="C1" s="2" t="s">
        <v>30</v>
      </c>
    </row>
    <row r="2" spans="1:3">
      <c r="A2" s="3" t="s">
        <v>31</v>
      </c>
    </row>
    <row r="3" spans="1:3">
      <c r="A3" s="4" t="s">
        <v>32</v>
      </c>
      <c r="B3" s="7" t="n">
        <v>13683</v>
      </c>
      <c r="C3" s="7" t="n">
        <v>8200</v>
      </c>
    </row>
    <row r="4" spans="1:3">
      <c r="A4" s="4" t="s">
        <v>33</v>
      </c>
      <c r="B4" s="5" t="n">
        <v>13953</v>
      </c>
      <c r="C4" s="5" t="n">
        <v>10793</v>
      </c>
    </row>
    <row r="5" spans="1:3">
      <c r="A5" s="4" t="s">
        <v>34</v>
      </c>
      <c r="B5" s="5" t="n">
        <v>24332</v>
      </c>
      <c r="C5" s="5" t="n">
        <v>26266</v>
      </c>
    </row>
    <row r="6" spans="1:3">
      <c r="A6" s="4" t="s">
        <v>35</v>
      </c>
      <c r="B6" s="5" t="n">
        <v>51968</v>
      </c>
      <c r="C6" s="5" t="n">
        <v>45259</v>
      </c>
    </row>
    <row r="7" spans="1:3">
      <c r="A7" s="4" t="s">
        <v>36</v>
      </c>
      <c r="B7" s="5" t="n">
        <v>51968</v>
      </c>
      <c r="C7" s="5" t="n">
        <v>45259</v>
      </c>
    </row>
    <row r="8" spans="1:3">
      <c r="A8" s="3" t="s">
        <v>37</v>
      </c>
    </row>
    <row r="9" spans="1:3">
      <c r="A9" s="4" t="s">
        <v>38</v>
      </c>
      <c r="B9" s="5" t="n">
        <v>772917</v>
      </c>
      <c r="C9" s="5" t="n">
        <v>594716</v>
      </c>
    </row>
    <row r="10" spans="1:3">
      <c r="A10" s="4" t="s">
        <v>39</v>
      </c>
      <c r="B10" s="5" t="n">
        <v>23500</v>
      </c>
      <c r="C10" s="5" t="n">
        <v>20600</v>
      </c>
    </row>
    <row r="11" spans="1:3">
      <c r="A11" s="4" t="s">
        <v>40</v>
      </c>
      <c r="B11" s="5" t="n">
        <v>349186</v>
      </c>
      <c r="C11" s="5" t="n">
        <v>334317</v>
      </c>
    </row>
    <row r="12" spans="1:3">
      <c r="A12" s="4" t="s">
        <v>41</v>
      </c>
      <c r="B12" s="5" t="n">
        <v>170889</v>
      </c>
      <c r="C12" s="5" t="n">
        <v>117459</v>
      </c>
    </row>
    <row r="13" spans="1:3">
      <c r="A13" s="4" t="s">
        <v>42</v>
      </c>
      <c r="B13" s="5" t="n">
        <v>51490</v>
      </c>
      <c r="C13" s="5" t="n">
        <v>51585</v>
      </c>
    </row>
    <row r="14" spans="1:3">
      <c r="A14" s="4" t="s">
        <v>43</v>
      </c>
      <c r="B14" s="5" t="n">
        <v>1367982</v>
      </c>
      <c r="C14" s="5" t="n">
        <v>1118677</v>
      </c>
    </row>
    <row r="15" spans="1:3">
      <c r="A15" s="4" t="s">
        <v>44</v>
      </c>
      <c r="B15" s="5" t="n">
        <v>1367982</v>
      </c>
      <c r="C15" s="5" t="n">
        <v>1118677</v>
      </c>
    </row>
    <row r="16" spans="1:3">
      <c r="A16" s="3" t="s">
        <v>45</v>
      </c>
    </row>
    <row r="17" spans="1:3">
      <c r="A17" s="4" t="s">
        <v>46</v>
      </c>
      <c r="B17" s="5" t="n">
        <v>44283</v>
      </c>
      <c r="C17" s="5" t="n">
        <v>44283</v>
      </c>
    </row>
    <row r="18" spans="1:3">
      <c r="A18" s="4" t="s">
        <v>47</v>
      </c>
      <c r="B18" s="5" t="n">
        <v>4916201</v>
      </c>
      <c r="C18" s="5" t="n">
        <v>4916201</v>
      </c>
    </row>
    <row r="19" spans="1:3">
      <c r="A19" s="4" t="s">
        <v>48</v>
      </c>
      <c r="B19" s="5" t="n">
        <v>14400</v>
      </c>
      <c r="C19" s="5" t="n">
        <v>14400</v>
      </c>
    </row>
    <row r="20" spans="1:3">
      <c r="A20" s="4" t="s">
        <v>49</v>
      </c>
      <c r="B20" s="5" t="n">
        <v>-6294306</v>
      </c>
      <c r="C20" s="5" t="n">
        <v>-6050841</v>
      </c>
    </row>
    <row r="21" spans="1:3">
      <c r="A21" s="4" t="s">
        <v>50</v>
      </c>
      <c r="B21" s="5" t="n">
        <v>3408</v>
      </c>
      <c r="C21" s="5" t="n">
        <v>2539</v>
      </c>
    </row>
    <row r="22" spans="1:3">
      <c r="A22" s="4" t="s">
        <v>51</v>
      </c>
      <c r="B22" s="5" t="n">
        <v>-1316014</v>
      </c>
      <c r="C22" s="5" t="n">
        <v>-1073418</v>
      </c>
    </row>
    <row r="23" spans="1:3">
      <c r="A23" s="4" t="s">
        <v>52</v>
      </c>
      <c r="B23" s="7" t="n">
        <v>51968</v>
      </c>
      <c r="C23" s="7" t="n">
        <v>45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168</v>
      </c>
      <c r="B1" s="2" t="s">
        <v>2</v>
      </c>
      <c r="C1" s="2" t="s">
        <v>30</v>
      </c>
    </row>
    <row r="2" spans="1:3">
      <c r="A2" s="3" t="s">
        <v>169</v>
      </c>
    </row>
    <row r="3" spans="1:3">
      <c r="A3" s="4" t="s">
        <v>49</v>
      </c>
      <c r="B3" s="7" t="n">
        <v>6294306</v>
      </c>
      <c r="C3" s="7" t="n">
        <v>60508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0</v>
      </c>
      <c r="B1" s="2" t="s">
        <v>2</v>
      </c>
      <c r="C1" s="2" t="s">
        <v>30</v>
      </c>
    </row>
    <row r="2" spans="1:3">
      <c r="A2" s="4" t="s">
        <v>40</v>
      </c>
      <c r="B2" s="7" t="n">
        <v>349186</v>
      </c>
      <c r="C2" s="7" t="n">
        <v>334317</v>
      </c>
    </row>
    <row r="3" spans="1:3">
      <c r="A3" s="4" t="s">
        <v>171</v>
      </c>
    </row>
    <row r="4" spans="1:3">
      <c r="A4" s="4" t="s">
        <v>40</v>
      </c>
      <c r="B4" s="5" t="n">
        <v>53617</v>
      </c>
      <c r="C4" s="5" t="n">
        <v>54275</v>
      </c>
    </row>
    <row r="5" spans="1:3">
      <c r="A5" s="4" t="s">
        <v>172</v>
      </c>
    </row>
    <row r="6" spans="1:3">
      <c r="A6" s="4" t="s">
        <v>40</v>
      </c>
      <c r="B6" s="5" t="n">
        <v>43200</v>
      </c>
      <c r="C6" s="5" t="n">
        <v>32400</v>
      </c>
    </row>
    <row r="7" spans="1:3">
      <c r="A7" s="4" t="s">
        <v>173</v>
      </c>
    </row>
    <row r="8" spans="1:3">
      <c r="A8" s="4" t="s">
        <v>40</v>
      </c>
      <c r="B8" s="5" t="n">
        <v>25940</v>
      </c>
      <c r="C8" s="5" t="n">
        <v>20790</v>
      </c>
    </row>
    <row r="9" spans="1:3">
      <c r="A9" s="4" t="s">
        <v>174</v>
      </c>
    </row>
    <row r="10" spans="1:3">
      <c r="A10" s="4" t="s">
        <v>40</v>
      </c>
      <c r="B10" s="5" t="n">
        <v>58608</v>
      </c>
      <c r="C10" s="5" t="n">
        <v>59035</v>
      </c>
    </row>
    <row r="11" spans="1:3">
      <c r="A11" s="4" t="s">
        <v>175</v>
      </c>
    </row>
    <row r="12" spans="1:3">
      <c r="A12" s="4" t="s">
        <v>40</v>
      </c>
      <c r="B12" s="5" t="n">
        <v>81059</v>
      </c>
      <c r="C12" s="5" t="n">
        <v>81059</v>
      </c>
    </row>
    <row r="13" spans="1:3">
      <c r="A13" s="4" t="s">
        <v>176</v>
      </c>
    </row>
    <row r="14" spans="1:3">
      <c r="A14" s="4" t="s">
        <v>40</v>
      </c>
      <c r="B14" s="7" t="n">
        <v>86762</v>
      </c>
      <c r="C14" s="7" t="n">
        <v>867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0</v>
      </c>
    </row>
    <row r="3" spans="1:3">
      <c r="A3" s="4" t="s">
        <v>178</v>
      </c>
      <c r="B3" s="7" t="n">
        <v>27308</v>
      </c>
      <c r="C3" s="7" t="n">
        <v>128126</v>
      </c>
    </row>
    <row r="4" spans="1:3">
      <c r="A4" s="4" t="s">
        <v>179</v>
      </c>
    </row>
    <row r="5" spans="1:3">
      <c r="A5" s="4" t="s">
        <v>178</v>
      </c>
      <c r="B5" s="5" t="n">
        <v>10800</v>
      </c>
      <c r="C5" s="5" t="n">
        <v>10800</v>
      </c>
    </row>
    <row r="6" spans="1:3">
      <c r="A6" s="4" t="s">
        <v>180</v>
      </c>
    </row>
    <row r="7" spans="1:3">
      <c r="A7" s="4" t="s">
        <v>178</v>
      </c>
      <c r="B7" s="5" t="n">
        <v>3000</v>
      </c>
      <c r="C7" s="5" t="n">
        <v>3000</v>
      </c>
    </row>
    <row r="8" spans="1:3">
      <c r="A8" s="4" t="s">
        <v>181</v>
      </c>
    </row>
    <row r="9" spans="1:3">
      <c r="A9" s="4" t="s">
        <v>178</v>
      </c>
      <c r="C9" s="5" t="n">
        <v>89556</v>
      </c>
    </row>
    <row r="10" spans="1:3">
      <c r="A10" s="4" t="s">
        <v>182</v>
      </c>
    </row>
    <row r="11" spans="1:3">
      <c r="A11" s="4" t="s">
        <v>178</v>
      </c>
      <c r="B11" s="5" t="n">
        <v>11460</v>
      </c>
      <c r="C11" s="5" t="n">
        <v>11552</v>
      </c>
    </row>
    <row r="12" spans="1:3">
      <c r="A12" s="4" t="s">
        <v>183</v>
      </c>
    </row>
    <row r="13" spans="1:3">
      <c r="A13" s="4" t="s">
        <v>178</v>
      </c>
      <c r="C13" s="5" t="n">
        <v>11245</v>
      </c>
    </row>
    <row r="14" spans="1:3">
      <c r="A14" s="4" t="s">
        <v>184</v>
      </c>
    </row>
    <row r="15" spans="1:3">
      <c r="A15" s="4" t="s">
        <v>178</v>
      </c>
      <c r="B15" s="7" t="n">
        <v>2048</v>
      </c>
      <c r="C15" s="7" t="n">
        <v>19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3"/>
  </cols>
  <sheetData>
    <row r="1" spans="1:3">
      <c r="A1" s="1" t="s">
        <v>185</v>
      </c>
      <c r="B1" s="2" t="s">
        <v>2</v>
      </c>
      <c r="C1" s="2" t="s">
        <v>30</v>
      </c>
    </row>
    <row r="2" spans="1:3">
      <c r="A2" s="4" t="s">
        <v>33</v>
      </c>
      <c r="B2" s="7" t="n">
        <v>13953</v>
      </c>
      <c r="C2" s="7" t="n">
        <v>10793</v>
      </c>
    </row>
    <row r="3" spans="1:3">
      <c r="A3" s="4" t="s">
        <v>186</v>
      </c>
    </row>
    <row r="4" spans="1:3">
      <c r="A4" s="4" t="s">
        <v>33</v>
      </c>
      <c r="B4" s="7" t="n">
        <v>139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187</v>
      </c>
      <c r="B1" s="2" t="s">
        <v>2</v>
      </c>
      <c r="C1" s="2" t="s">
        <v>30</v>
      </c>
    </row>
    <row r="2" spans="1:3">
      <c r="A2" s="4" t="s">
        <v>34</v>
      </c>
      <c r="B2" s="7" t="n">
        <v>24332</v>
      </c>
      <c r="C2" s="7" t="n">
        <v>26266</v>
      </c>
    </row>
    <row r="3" spans="1:3">
      <c r="A3" s="4" t="s">
        <v>188</v>
      </c>
    </row>
    <row r="4" spans="1:3">
      <c r="A4" s="4" t="s">
        <v>34</v>
      </c>
      <c r="B4" s="5" t="n">
        <v>21531</v>
      </c>
      <c r="C4" s="5" t="n">
        <v>23915</v>
      </c>
    </row>
    <row r="5" spans="1:3">
      <c r="A5" s="4" t="s">
        <v>189</v>
      </c>
    </row>
    <row r="6" spans="1:3">
      <c r="A6" s="4" t="s">
        <v>34</v>
      </c>
      <c r="B6" s="7" t="n">
        <v>2801</v>
      </c>
      <c r="C6" s="7" t="n">
        <v>23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53</v>
      </c>
      <c r="B1" s="2" t="s">
        <v>2</v>
      </c>
      <c r="C1" s="2" t="s">
        <v>30</v>
      </c>
    </row>
    <row r="2" spans="1:3">
      <c r="A2" s="3" t="s">
        <v>54</v>
      </c>
    </row>
    <row r="3" spans="1:3">
      <c r="A3" s="4" t="s">
        <v>55</v>
      </c>
      <c r="B3" s="8" t="n">
        <v>0.001</v>
      </c>
      <c r="C3" s="8" t="n">
        <v>0.001</v>
      </c>
    </row>
    <row r="4" spans="1:3">
      <c r="A4" s="4" t="s">
        <v>56</v>
      </c>
      <c r="B4" s="5" t="n">
        <v>300000000</v>
      </c>
      <c r="C4" s="5" t="n">
        <v>300000000</v>
      </c>
    </row>
    <row r="5" spans="1:3">
      <c r="A5" s="4" t="s">
        <v>57</v>
      </c>
      <c r="B5" s="5" t="n">
        <v>44282749</v>
      </c>
      <c r="C5" s="5" t="n">
        <v>44282749</v>
      </c>
    </row>
    <row r="6" spans="1:3">
      <c r="A6" s="4" t="s">
        <v>58</v>
      </c>
      <c r="B6" s="5" t="n">
        <v>44282749</v>
      </c>
      <c r="C6" s="5" t="n">
        <v>44282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3"/>
  </cols>
  <sheetData>
    <row r="1" spans="1:3">
      <c r="A1" s="1" t="s">
        <v>190</v>
      </c>
      <c r="B1" s="2" t="s">
        <v>2</v>
      </c>
      <c r="C1" s="2" t="s">
        <v>30</v>
      </c>
    </row>
    <row r="2" spans="1:3">
      <c r="A2" s="4" t="s">
        <v>42</v>
      </c>
      <c r="B2" s="7" t="n">
        <v>51490</v>
      </c>
      <c r="C2" s="7" t="n">
        <v>51585</v>
      </c>
    </row>
    <row r="3" spans="1:3">
      <c r="A3" s="4" t="s">
        <v>191</v>
      </c>
    </row>
    <row r="4" spans="1:3">
      <c r="A4" s="4" t="s">
        <v>42</v>
      </c>
      <c r="B4" s="7" t="n">
        <v>51490</v>
      </c>
      <c r="C4" s="7" t="n">
        <v>515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92</v>
      </c>
      <c r="B1" s="2" t="s">
        <v>2</v>
      </c>
      <c r="C1" s="2" t="s">
        <v>30</v>
      </c>
    </row>
    <row r="2" spans="1:3">
      <c r="A2" s="4" t="s">
        <v>193</v>
      </c>
      <c r="B2" s="7" t="n">
        <v>164483</v>
      </c>
      <c r="C2" s="7" t="n">
        <v>113168</v>
      </c>
    </row>
    <row r="3" spans="1:3">
      <c r="A3" s="4" t="s">
        <v>194</v>
      </c>
      <c r="B3" s="5" t="n">
        <v>6406</v>
      </c>
      <c r="C3" s="5" t="n">
        <v>4291</v>
      </c>
    </row>
    <row r="4" spans="1:3">
      <c r="A4" s="4" t="s">
        <v>41</v>
      </c>
      <c r="B4" s="5" t="n">
        <v>170889</v>
      </c>
      <c r="C4" s="5" t="n">
        <v>117459</v>
      </c>
    </row>
    <row r="5" spans="1:3">
      <c r="A5" s="4" t="s">
        <v>195</v>
      </c>
    </row>
    <row r="6" spans="1:3">
      <c r="A6" s="4" t="s">
        <v>193</v>
      </c>
      <c r="B6" s="7" t="n">
        <v>6000</v>
      </c>
      <c r="C6" s="7" t="n">
        <v>6000</v>
      </c>
    </row>
    <row r="7" spans="1:3">
      <c r="A7" s="4" t="s">
        <v>196</v>
      </c>
      <c r="B7" s="4" t="s">
        <v>197</v>
      </c>
      <c r="C7" s="4" t="s">
        <v>197</v>
      </c>
    </row>
    <row r="8" spans="1:3">
      <c r="A8" s="4" t="s">
        <v>194</v>
      </c>
      <c r="B8" s="7" t="n">
        <v>319</v>
      </c>
      <c r="C8" s="7" t="n">
        <v>225</v>
      </c>
    </row>
    <row r="9" spans="1:3">
      <c r="A9" s="4" t="s">
        <v>41</v>
      </c>
      <c r="B9" s="5" t="n">
        <v>6319</v>
      </c>
      <c r="C9" s="5" t="n">
        <v>6225</v>
      </c>
    </row>
    <row r="10" spans="1:3">
      <c r="A10" s="4" t="s">
        <v>198</v>
      </c>
    </row>
    <row r="11" spans="1:3">
      <c r="A11" s="4" t="s">
        <v>193</v>
      </c>
      <c r="B11" s="7" t="n">
        <v>118150</v>
      </c>
      <c r="C11" s="7" t="n">
        <v>95570</v>
      </c>
    </row>
    <row r="12" spans="1:3">
      <c r="A12" s="4" t="s">
        <v>196</v>
      </c>
      <c r="B12" s="4" t="s">
        <v>199</v>
      </c>
      <c r="C12" s="4" t="s">
        <v>199</v>
      </c>
    </row>
    <row r="13" spans="1:3">
      <c r="A13" s="4" t="s">
        <v>194</v>
      </c>
      <c r="B13" s="7" t="n">
        <v>6087</v>
      </c>
      <c r="C13" s="7" t="n">
        <v>4066</v>
      </c>
    </row>
    <row r="14" spans="1:3">
      <c r="A14" s="4" t="s">
        <v>41</v>
      </c>
      <c r="B14" s="5" t="n">
        <v>124237</v>
      </c>
      <c r="C14" s="5" t="n">
        <v>99636</v>
      </c>
    </row>
    <row r="15" spans="1:3">
      <c r="A15" s="4" t="s">
        <v>200</v>
      </c>
    </row>
    <row r="16" spans="1:3">
      <c r="A16" s="4" t="s">
        <v>193</v>
      </c>
      <c r="B16" s="5" t="n">
        <v>40333</v>
      </c>
      <c r="C16" s="5" t="n">
        <v>11598</v>
      </c>
    </row>
    <row r="17" spans="1:3">
      <c r="A17" s="4" t="s">
        <v>41</v>
      </c>
      <c r="B17" s="7" t="n">
        <v>40333</v>
      </c>
      <c r="C17" s="7" t="n">
        <v>115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1</v>
      </c>
      <c r="B1" s="2" t="s">
        <v>1</v>
      </c>
    </row>
    <row r="2" spans="1:3">
      <c r="B2" s="2" t="s">
        <v>2</v>
      </c>
      <c r="C2" s="2" t="s">
        <v>60</v>
      </c>
    </row>
    <row r="3" spans="1:3">
      <c r="A3" s="4" t="s">
        <v>115</v>
      </c>
      <c r="B3" s="7" t="n">
        <v>23029</v>
      </c>
      <c r="C3" s="7" t="n">
        <v>19318</v>
      </c>
    </row>
    <row r="4" spans="1:3">
      <c r="A4" s="4" t="s">
        <v>114</v>
      </c>
      <c r="B4" s="5" t="n">
        <v>28871</v>
      </c>
    </row>
    <row r="5" spans="1:3">
      <c r="A5" s="4" t="s">
        <v>69</v>
      </c>
      <c r="B5" s="5" t="n">
        <v>2142</v>
      </c>
      <c r="C5" s="7" t="n">
        <v>7914</v>
      </c>
    </row>
    <row r="6" spans="1:3">
      <c r="A6" s="4" t="s">
        <v>202</v>
      </c>
    </row>
    <row r="7" spans="1:3">
      <c r="A7" s="4" t="s">
        <v>115</v>
      </c>
      <c r="B7" s="7" t="n">
        <v>230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203</v>
      </c>
      <c r="B1" s="2" t="s">
        <v>1</v>
      </c>
    </row>
    <row r="2" spans="1:4">
      <c r="B2" s="2" t="s">
        <v>2</v>
      </c>
      <c r="C2" s="2" t="s">
        <v>30</v>
      </c>
      <c r="D2" s="2" t="s">
        <v>204</v>
      </c>
    </row>
    <row r="3" spans="1:4">
      <c r="A3" s="3" t="s">
        <v>169</v>
      </c>
    </row>
    <row r="4" spans="1:4">
      <c r="A4" s="4" t="s">
        <v>205</v>
      </c>
      <c r="B4" s="5" t="n">
        <v>7050000</v>
      </c>
      <c r="C4" s="5" t="n">
        <v>9450000</v>
      </c>
      <c r="D4" s="5" t="n">
        <v>7550000</v>
      </c>
    </row>
    <row r="5" spans="1:4">
      <c r="A5" s="4" t="s">
        <v>206</v>
      </c>
      <c r="B5" s="9" t="n">
        <v>0.24</v>
      </c>
      <c r="C5" s="9" t="n">
        <v>0.35</v>
      </c>
      <c r="D5" s="9" t="n">
        <v>0.35</v>
      </c>
    </row>
    <row r="6" spans="1:4">
      <c r="A6" s="4" t="s">
        <v>207</v>
      </c>
      <c r="B6" s="5" t="n">
        <v>-24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208</v>
      </c>
      <c r="B1" s="2" t="s">
        <v>209</v>
      </c>
    </row>
    <row r="2" spans="1:4">
      <c r="B2" s="2" t="s">
        <v>30</v>
      </c>
      <c r="C2" s="2" t="s">
        <v>210</v>
      </c>
      <c r="D2" s="2" t="s">
        <v>211</v>
      </c>
    </row>
    <row r="3" spans="1:4">
      <c r="A3" s="4" t="s">
        <v>212</v>
      </c>
    </row>
    <row r="4" spans="1:4">
      <c r="A4" s="4" t="s">
        <v>213</v>
      </c>
      <c r="D4" s="9" t="n">
        <v>0.05</v>
      </c>
    </row>
    <row r="5" spans="1:4">
      <c r="A5" s="4" t="s">
        <v>214</v>
      </c>
      <c r="D5" s="5" t="n">
        <v>2500000</v>
      </c>
    </row>
    <row r="6" spans="1:4">
      <c r="A6" s="4" t="s">
        <v>215</v>
      </c>
    </row>
    <row r="7" spans="1:4">
      <c r="A7" s="4" t="s">
        <v>213</v>
      </c>
      <c r="C7" s="9" t="n">
        <v>0.35</v>
      </c>
    </row>
    <row r="8" spans="1:4">
      <c r="A8" s="4" t="s">
        <v>214</v>
      </c>
      <c r="C8" s="5" t="n">
        <v>2500000</v>
      </c>
    </row>
    <row r="9" spans="1:4">
      <c r="A9" s="4" t="s">
        <v>216</v>
      </c>
    </row>
    <row r="10" spans="1:4">
      <c r="A10" s="4" t="s">
        <v>213</v>
      </c>
      <c r="B10" s="7" t="n">
        <v>205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3"/>
  </cols>
  <sheetData>
    <row r="1" spans="1:4">
      <c r="A1" s="1" t="s">
        <v>217</v>
      </c>
      <c r="B1" s="2" t="s">
        <v>209</v>
      </c>
    </row>
    <row r="2" spans="1:4">
      <c r="B2" s="2" t="s">
        <v>30</v>
      </c>
      <c r="C2" s="2" t="s">
        <v>2</v>
      </c>
      <c r="D2" s="2" t="s">
        <v>204</v>
      </c>
    </row>
    <row r="3" spans="1:4">
      <c r="A3" s="3" t="s">
        <v>169</v>
      </c>
    </row>
    <row r="4" spans="1:4">
      <c r="A4" s="4" t="s">
        <v>218</v>
      </c>
      <c r="B4" s="5" t="n">
        <v>12814605</v>
      </c>
      <c r="C4" s="5" t="n">
        <v>12814605</v>
      </c>
      <c r="D4" s="5" t="n">
        <v>11094605</v>
      </c>
    </row>
    <row r="5" spans="1:4">
      <c r="A5" s="4" t="s">
        <v>219</v>
      </c>
      <c r="B5" s="5" t="n">
        <v>17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0"/>
  </cols>
  <sheetData>
    <row r="1" spans="1:2">
      <c r="A1" s="1" t="s">
        <v>220</v>
      </c>
      <c r="B1" s="2" t="s">
        <v>221</v>
      </c>
    </row>
    <row r="2" spans="1:2">
      <c r="A2" s="4" t="s">
        <v>222</v>
      </c>
      <c r="B2" s="5" t="n">
        <v>12814605</v>
      </c>
    </row>
    <row r="3" spans="1:2">
      <c r="A3" s="4" t="s">
        <v>223</v>
      </c>
    </row>
    <row r="4" spans="1:2">
      <c r="A4" s="4" t="s">
        <v>222</v>
      </c>
      <c r="B4" s="5" t="n">
        <v>2000000</v>
      </c>
    </row>
    <row r="5" spans="1:2">
      <c r="A5" s="4" t="s">
        <v>224</v>
      </c>
    </row>
    <row r="6" spans="1:2">
      <c r="A6" s="4" t="s">
        <v>222</v>
      </c>
      <c r="B6" s="5" t="n">
        <v>9094605</v>
      </c>
    </row>
    <row r="7" spans="1:2">
      <c r="A7" s="4" t="s">
        <v>225</v>
      </c>
    </row>
    <row r="8" spans="1:2">
      <c r="A8" s="4" t="s">
        <v>222</v>
      </c>
      <c r="B8" s="5" t="n">
        <v>1480000</v>
      </c>
    </row>
    <row r="9" spans="1:2">
      <c r="A9" s="4" t="s">
        <v>226</v>
      </c>
    </row>
    <row r="10" spans="1:2">
      <c r="A10" s="4" t="s">
        <v>222</v>
      </c>
      <c r="B10" s="5" t="n">
        <v>2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227</v>
      </c>
      <c r="B1" s="2" t="s">
        <v>228</v>
      </c>
      <c r="C1" s="2" t="s">
        <v>1</v>
      </c>
    </row>
    <row r="2" spans="1:4">
      <c r="B2" s="2" t="s">
        <v>3</v>
      </c>
      <c r="C2" s="2" t="s">
        <v>2</v>
      </c>
      <c r="D2" s="2" t="s">
        <v>60</v>
      </c>
    </row>
    <row r="3" spans="1:4">
      <c r="A3" s="4" t="s">
        <v>229</v>
      </c>
      <c r="B3" s="7" t="n">
        <v>250000</v>
      </c>
    </row>
    <row r="4" spans="1:4">
      <c r="A4" s="4" t="s">
        <v>115</v>
      </c>
      <c r="C4" s="7" t="n">
        <v>23029</v>
      </c>
      <c r="D4" s="7" t="n">
        <v>19318</v>
      </c>
    </row>
    <row r="5" spans="1:4">
      <c r="A5" s="4" t="s">
        <v>230</v>
      </c>
    </row>
    <row r="6" spans="1:4">
      <c r="A6" s="4" t="s">
        <v>115</v>
      </c>
      <c r="B6" s="7" t="n">
        <v>2397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v>
      </c>
      <c r="B1" s="2" t="s">
        <v>1</v>
      </c>
    </row>
    <row r="2" spans="1:3">
      <c r="B2" s="2" t="s">
        <v>2</v>
      </c>
      <c r="C2" s="2" t="s">
        <v>60</v>
      </c>
    </row>
    <row r="3" spans="1:3">
      <c r="A3" s="3" t="s">
        <v>61</v>
      </c>
    </row>
    <row r="4" spans="1:3">
      <c r="A4" s="4" t="s">
        <v>62</v>
      </c>
      <c r="C4" s="7" t="n">
        <v>39123</v>
      </c>
    </row>
    <row r="5" spans="1:3">
      <c r="A5" s="4" t="s">
        <v>63</v>
      </c>
      <c r="B5" s="7" t="n">
        <v>63960</v>
      </c>
      <c r="C5" s="5" t="n">
        <v>583459</v>
      </c>
    </row>
    <row r="6" spans="1:3">
      <c r="A6" s="4" t="s">
        <v>64</v>
      </c>
      <c r="B6" s="5" t="n">
        <v>27629</v>
      </c>
      <c r="C6" s="5" t="n">
        <v>54475</v>
      </c>
    </row>
    <row r="7" spans="1:3">
      <c r="A7" s="4" t="s">
        <v>65</v>
      </c>
      <c r="B7" s="5" t="n">
        <v>149734</v>
      </c>
      <c r="C7" s="5" t="n">
        <v>47503</v>
      </c>
    </row>
    <row r="8" spans="1:3">
      <c r="A8" s="4" t="s">
        <v>66</v>
      </c>
      <c r="C8" s="5" t="n">
        <v>100801</v>
      </c>
    </row>
    <row r="9" spans="1:3">
      <c r="A9" s="4" t="s">
        <v>67</v>
      </c>
      <c r="B9" s="5" t="n">
        <v>241323</v>
      </c>
      <c r="C9" s="5" t="n">
        <v>825361</v>
      </c>
    </row>
    <row r="10" spans="1:3">
      <c r="A10" s="3" t="s">
        <v>68</v>
      </c>
    </row>
    <row r="11" spans="1:3">
      <c r="A11" s="4" t="s">
        <v>69</v>
      </c>
      <c r="B11" s="5" t="n">
        <v>2142</v>
      </c>
      <c r="C11" s="5" t="n">
        <v>7914</v>
      </c>
    </row>
    <row r="12" spans="1:3">
      <c r="A12" s="4" t="s">
        <v>70</v>
      </c>
      <c r="B12" s="5" t="n">
        <v>-243465</v>
      </c>
      <c r="C12" s="5" t="n">
        <v>-833275</v>
      </c>
    </row>
    <row r="13" spans="1:3">
      <c r="A13" s="4" t="s">
        <v>71</v>
      </c>
      <c r="B13" s="5" t="n">
        <v>869</v>
      </c>
      <c r="C13" s="5" t="n">
        <v>-1634</v>
      </c>
    </row>
    <row r="14" spans="1:3">
      <c r="A14" s="4" t="s">
        <v>72</v>
      </c>
      <c r="B14" s="7" t="n">
        <v>-242596</v>
      </c>
      <c r="C14" s="7" t="n">
        <v>-834909</v>
      </c>
    </row>
    <row r="15" spans="1:3">
      <c r="A15" s="4" t="s">
        <v>73</v>
      </c>
      <c r="B15" s="9" t="n">
        <v>-0.01</v>
      </c>
      <c r="C15" s="9" t="n">
        <v>-0.02</v>
      </c>
    </row>
    <row r="16" spans="1:3">
      <c r="A16" s="4" t="s">
        <v>74</v>
      </c>
      <c r="B16" s="5" t="n">
        <v>44282749</v>
      </c>
      <c r="C16" s="5" t="n">
        <v>402446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7"/>
    <col customWidth="1" max="5" min="5" width="10"/>
    <col customWidth="1" max="6" min="6" width="20"/>
    <col customWidth="1" max="7" min="7" width="39"/>
    <col customWidth="1" max="8" min="8" width="12"/>
  </cols>
  <sheetData>
    <row r="1" spans="1:8">
      <c r="A1" s="1" t="s">
        <v>75</v>
      </c>
      <c r="B1" s="2" t="s">
        <v>76</v>
      </c>
      <c r="C1" s="2" t="s">
        <v>77</v>
      </c>
      <c r="D1" s="2" t="s">
        <v>78</v>
      </c>
      <c r="E1" s="2" t="s">
        <v>79</v>
      </c>
      <c r="F1" s="2" t="s">
        <v>80</v>
      </c>
      <c r="G1" s="2" t="s">
        <v>81</v>
      </c>
      <c r="H1" s="2" t="s">
        <v>82</v>
      </c>
    </row>
    <row r="2" spans="1:8">
      <c r="A2" s="4" t="s">
        <v>83</v>
      </c>
      <c r="B2" s="5" t="n">
        <v>40244605</v>
      </c>
    </row>
    <row r="3" spans="1:8">
      <c r="A3" s="4" t="s">
        <v>84</v>
      </c>
      <c r="B3" s="7" t="n">
        <v>40245</v>
      </c>
      <c r="D3" s="7" t="n">
        <v>3294224</v>
      </c>
      <c r="F3" s="7" t="n">
        <v>-4504043</v>
      </c>
      <c r="G3" s="7" t="n">
        <v>247</v>
      </c>
      <c r="H3" s="7" t="n">
        <v>-1169327</v>
      </c>
    </row>
    <row r="4" spans="1:8">
      <c r="A4" s="4" t="s">
        <v>66</v>
      </c>
      <c r="D4" s="5" t="n">
        <v>100801</v>
      </c>
      <c r="H4" s="5" t="n">
        <v>100801</v>
      </c>
    </row>
    <row r="5" spans="1:8">
      <c r="A5" s="4" t="s">
        <v>85</v>
      </c>
      <c r="D5" s="5" t="n">
        <v>522407</v>
      </c>
      <c r="H5" s="5" t="n">
        <v>522407</v>
      </c>
    </row>
    <row r="6" spans="1:8">
      <c r="A6" s="4" t="s">
        <v>86</v>
      </c>
      <c r="C6" s="7" t="n">
        <v>350000</v>
      </c>
      <c r="H6" s="5" t="n">
        <v>350000</v>
      </c>
    </row>
    <row r="7" spans="1:8">
      <c r="A7" s="4" t="s">
        <v>87</v>
      </c>
      <c r="G7" s="5" t="n">
        <v>-1634</v>
      </c>
      <c r="H7" s="5" t="n">
        <v>-1634</v>
      </c>
    </row>
    <row r="8" spans="1:8">
      <c r="A8" s="4" t="s">
        <v>88</v>
      </c>
      <c r="F8" s="5" t="n">
        <v>-833275</v>
      </c>
      <c r="H8" s="5" t="n">
        <v>-833275</v>
      </c>
    </row>
    <row r="9" spans="1:8">
      <c r="A9" s="4" t="s">
        <v>89</v>
      </c>
      <c r="B9" s="5" t="n">
        <v>40244605</v>
      </c>
    </row>
    <row r="10" spans="1:8">
      <c r="A10" s="4" t="s">
        <v>90</v>
      </c>
      <c r="B10" s="7" t="n">
        <v>40245</v>
      </c>
      <c r="C10" s="5" t="n">
        <v>350000</v>
      </c>
      <c r="D10" s="5" t="n">
        <v>3917432</v>
      </c>
      <c r="F10" s="5" t="n">
        <v>-5337818</v>
      </c>
      <c r="G10" s="5" t="n">
        <v>-1387</v>
      </c>
      <c r="H10" s="5" t="n">
        <v>-1031028</v>
      </c>
    </row>
    <row r="11" spans="1:8">
      <c r="A11" s="4" t="s">
        <v>66</v>
      </c>
      <c r="D11" s="5" t="n">
        <v>7671</v>
      </c>
      <c r="H11" s="5" t="n">
        <v>7671</v>
      </c>
    </row>
    <row r="12" spans="1:8">
      <c r="A12" s="4" t="s">
        <v>91</v>
      </c>
      <c r="B12" s="5" t="n">
        <v>1480000</v>
      </c>
    </row>
    <row r="13" spans="1:8">
      <c r="A13" s="4" t="s">
        <v>86</v>
      </c>
      <c r="B13" s="7" t="n">
        <v>1480</v>
      </c>
      <c r="C13" s="7" t="n">
        <v>-350000</v>
      </c>
      <c r="D13" s="5" t="n">
        <v>368520</v>
      </c>
      <c r="H13" s="5" t="n">
        <v>20000</v>
      </c>
    </row>
    <row r="14" spans="1:8">
      <c r="A14" s="4" t="s">
        <v>92</v>
      </c>
      <c r="B14" s="5" t="n">
        <v>2318144</v>
      </c>
    </row>
    <row r="15" spans="1:8">
      <c r="A15" s="4" t="s">
        <v>93</v>
      </c>
      <c r="B15" s="7" t="n">
        <v>2318</v>
      </c>
      <c r="D15" s="5" t="n">
        <v>577218</v>
      </c>
      <c r="H15" s="5" t="n">
        <v>579536</v>
      </c>
    </row>
    <row r="16" spans="1:8">
      <c r="A16" s="4" t="s">
        <v>94</v>
      </c>
      <c r="B16" s="5" t="n">
        <v>240000</v>
      </c>
    </row>
    <row r="17" spans="1:8">
      <c r="A17" s="4" t="s">
        <v>95</v>
      </c>
      <c r="B17" s="7" t="n">
        <v>240</v>
      </c>
      <c r="D17" s="5" t="n">
        <v>45360</v>
      </c>
      <c r="E17" s="7" t="n">
        <v>14400</v>
      </c>
      <c r="H17" s="5" t="n">
        <v>60000</v>
      </c>
    </row>
    <row r="18" spans="1:8">
      <c r="A18" s="4" t="s">
        <v>87</v>
      </c>
      <c r="G18" s="5" t="n">
        <v>3926</v>
      </c>
      <c r="H18" s="5" t="n">
        <v>3926</v>
      </c>
    </row>
    <row r="19" spans="1:8">
      <c r="A19" s="4" t="s">
        <v>88</v>
      </c>
      <c r="F19" s="5" t="n">
        <v>-713523</v>
      </c>
      <c r="H19" s="5" t="n">
        <v>-713523</v>
      </c>
    </row>
    <row r="20" spans="1:8">
      <c r="A20" s="4" t="s">
        <v>96</v>
      </c>
      <c r="B20" s="5" t="n">
        <v>44282749</v>
      </c>
    </row>
    <row r="21" spans="1:8">
      <c r="A21" s="4" t="s">
        <v>97</v>
      </c>
      <c r="B21" s="7" t="n">
        <v>44283</v>
      </c>
      <c r="D21" s="5" t="n">
        <v>4916201</v>
      </c>
      <c r="E21" s="5" t="n">
        <v>14400</v>
      </c>
      <c r="F21" s="5" t="n">
        <v>-6050841</v>
      </c>
      <c r="G21" s="5" t="n">
        <v>2539</v>
      </c>
      <c r="H21" s="5" t="n">
        <v>-1073418</v>
      </c>
    </row>
    <row r="22" spans="1:8">
      <c r="A22" s="4" t="s">
        <v>87</v>
      </c>
      <c r="G22" s="5" t="n">
        <v>869</v>
      </c>
      <c r="H22" s="5" t="n">
        <v>869</v>
      </c>
    </row>
    <row r="23" spans="1:8">
      <c r="A23" s="4" t="s">
        <v>88</v>
      </c>
      <c r="F23" s="5" t="n">
        <v>-243465</v>
      </c>
      <c r="H23" s="5" t="n">
        <v>-243465</v>
      </c>
    </row>
    <row r="24" spans="1:8">
      <c r="A24" s="4" t="s">
        <v>98</v>
      </c>
      <c r="B24" s="5" t="n">
        <v>44282749</v>
      </c>
    </row>
    <row r="25" spans="1:8">
      <c r="A25" s="4" t="s">
        <v>99</v>
      </c>
      <c r="B25" s="7" t="n">
        <v>44283</v>
      </c>
      <c r="D25" s="7" t="n">
        <v>4916201</v>
      </c>
      <c r="E25" s="7" t="n">
        <v>14400</v>
      </c>
      <c r="F25" s="7" t="n">
        <v>-6294306</v>
      </c>
      <c r="G25" s="7" t="n">
        <v>3408</v>
      </c>
      <c r="H25" s="7" t="n">
        <v>-13160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00</v>
      </c>
      <c r="B1" s="2" t="s">
        <v>1</v>
      </c>
    </row>
    <row r="2" spans="1:2">
      <c r="B2" s="2" t="s">
        <v>101</v>
      </c>
    </row>
    <row r="3" spans="1:2">
      <c r="A3" s="4" t="s">
        <v>85</v>
      </c>
      <c r="B3" s="7" t="n">
        <v>522407</v>
      </c>
    </row>
    <row r="4" spans="1:2">
      <c r="A4" s="4" t="s">
        <v>102</v>
      </c>
    </row>
    <row r="5" spans="1:2">
      <c r="A5" s="4" t="s">
        <v>85</v>
      </c>
      <c r="B5" s="7" t="n">
        <v>522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0</v>
      </c>
    </row>
    <row r="3" spans="1:3">
      <c r="A3" s="3" t="s">
        <v>104</v>
      </c>
    </row>
    <row r="4" spans="1:3">
      <c r="A4" s="4" t="s">
        <v>70</v>
      </c>
      <c r="B4" s="7" t="n">
        <v>-243465</v>
      </c>
      <c r="C4" s="7" t="n">
        <v>-833275</v>
      </c>
    </row>
    <row r="5" spans="1:3">
      <c r="A5" s="3" t="s">
        <v>105</v>
      </c>
    </row>
    <row r="6" spans="1:3">
      <c r="A6" s="4" t="s">
        <v>106</v>
      </c>
      <c r="B6" s="5" t="n">
        <v>2142</v>
      </c>
      <c r="C6" s="5" t="n">
        <v>7914</v>
      </c>
    </row>
    <row r="7" spans="1:3">
      <c r="A7" s="4" t="s">
        <v>62</v>
      </c>
      <c r="C7" s="5" t="n">
        <v>39123</v>
      </c>
    </row>
    <row r="8" spans="1:3">
      <c r="A8" s="4" t="s">
        <v>107</v>
      </c>
      <c r="C8" s="5" t="n">
        <v>522407</v>
      </c>
    </row>
    <row r="9" spans="1:3">
      <c r="A9" s="4" t="s">
        <v>108</v>
      </c>
      <c r="B9" s="5" t="n">
        <v>387</v>
      </c>
    </row>
    <row r="10" spans="1:3">
      <c r="A10" s="4" t="s">
        <v>109</v>
      </c>
      <c r="B10" s="5" t="n">
        <v>394</v>
      </c>
      <c r="C10" s="5" t="n">
        <v>10757</v>
      </c>
    </row>
    <row r="11" spans="1:3">
      <c r="A11" s="4" t="s">
        <v>66</v>
      </c>
      <c r="C11" s="5" t="n">
        <v>100801</v>
      </c>
    </row>
    <row r="12" spans="1:3">
      <c r="A12" s="3" t="s">
        <v>110</v>
      </c>
    </row>
    <row r="13" spans="1:3">
      <c r="A13" s="4" t="s">
        <v>33</v>
      </c>
      <c r="B13" s="5" t="n">
        <v>-3238</v>
      </c>
      <c r="C13" s="5" t="n">
        <v>-12841</v>
      </c>
    </row>
    <row r="14" spans="1:3">
      <c r="A14" s="4" t="s">
        <v>34</v>
      </c>
      <c r="B14" s="5" t="n">
        <v>1843</v>
      </c>
      <c r="C14" s="5" t="n">
        <v>-4390</v>
      </c>
    </row>
    <row r="15" spans="1:3">
      <c r="A15" s="4" t="s">
        <v>38</v>
      </c>
      <c r="B15" s="5" t="n">
        <v>177333</v>
      </c>
      <c r="C15" s="5" t="n">
        <v>32899</v>
      </c>
    </row>
    <row r="16" spans="1:3">
      <c r="A16" s="4" t="s">
        <v>39</v>
      </c>
      <c r="B16" s="5" t="n">
        <v>2900</v>
      </c>
      <c r="C16" s="5" t="n">
        <v>-50500</v>
      </c>
    </row>
    <row r="17" spans="1:3">
      <c r="A17" s="4" t="s">
        <v>42</v>
      </c>
      <c r="C17" s="5" t="n">
        <v>59588</v>
      </c>
    </row>
    <row r="18" spans="1:3">
      <c r="A18" s="4" t="s">
        <v>40</v>
      </c>
      <c r="B18" s="5" t="n">
        <v>15120</v>
      </c>
      <c r="C18" s="5" t="n">
        <v>19202</v>
      </c>
    </row>
    <row r="19" spans="1:3">
      <c r="A19" s="4" t="s">
        <v>111</v>
      </c>
      <c r="B19" s="5" t="n">
        <v>-46584</v>
      </c>
      <c r="C19" s="5" t="n">
        <v>-108315</v>
      </c>
    </row>
    <row r="20" spans="1:3">
      <c r="A20" s="3" t="s">
        <v>112</v>
      </c>
    </row>
    <row r="21" spans="1:3">
      <c r="A21" s="4" t="s">
        <v>113</v>
      </c>
      <c r="C21" s="5" t="n">
        <v>3111</v>
      </c>
    </row>
    <row r="22" spans="1:3">
      <c r="A22" s="4" t="s">
        <v>114</v>
      </c>
      <c r="B22" s="5" t="n">
        <v>28871</v>
      </c>
    </row>
    <row r="23" spans="1:3">
      <c r="A23" s="4" t="s">
        <v>115</v>
      </c>
      <c r="B23" s="5" t="n">
        <v>23029</v>
      </c>
      <c r="C23" s="5" t="n">
        <v>19318</v>
      </c>
    </row>
    <row r="24" spans="1:3">
      <c r="A24" s="4" t="s">
        <v>116</v>
      </c>
      <c r="C24" s="5" t="n">
        <v>350000</v>
      </c>
    </row>
    <row r="25" spans="1:3">
      <c r="A25" s="4" t="s">
        <v>117</v>
      </c>
      <c r="B25" s="5" t="n">
        <v>51900</v>
      </c>
      <c r="C25" s="5" t="n">
        <v>366207</v>
      </c>
    </row>
    <row r="26" spans="1:3">
      <c r="A26" s="4" t="s">
        <v>118</v>
      </c>
      <c r="B26" s="5" t="n">
        <v>167</v>
      </c>
      <c r="C26" s="5" t="n">
        <v>652</v>
      </c>
    </row>
    <row r="27" spans="1:3">
      <c r="A27" s="4" t="s">
        <v>119</v>
      </c>
      <c r="B27" s="5" t="n">
        <v>5483</v>
      </c>
      <c r="C27" s="5" t="n">
        <v>258544</v>
      </c>
    </row>
    <row r="28" spans="1:3">
      <c r="A28" s="4" t="s">
        <v>120</v>
      </c>
      <c r="B28" s="5" t="n">
        <v>8200</v>
      </c>
      <c r="C28" s="5" t="n">
        <v>67494</v>
      </c>
    </row>
    <row r="29" spans="1:3">
      <c r="A29" s="4" t="s">
        <v>121</v>
      </c>
      <c r="B29" s="7" t="n">
        <v>13683</v>
      </c>
      <c r="C29" s="7" t="n">
        <v>3260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20:54:17Z</dcterms:created>
  <dcterms:modified xmlns:dcterms="http://purl.org/dc/terms/" xmlns:xsi="http://www.w3.org/2001/XMLSchema-instance" xsi:type="dcterms:W3CDTF">2018-10-15T20:54:17Z</dcterms:modified>
</cp:coreProperties>
</file>